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M"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Document Period End Date</t>
  </si>
  <si>
    <t>dei_DocumentPeriodEndDate</t>
  </si>
  <si>
    <t>Aug. 28,
		2018</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28, 2018</t>
  </si>
  <si>
    <t>MainStay MacKay Short Term Municipal Fund (Prospectus Summary) | MainStay MacKay Short Term Municipal Fund</t>
  </si>
  <si>
    <t xml:space="preserve"> MainStay MacKay Short Term Municipal Fund</t>
  </si>
  <si>
    <t xml:space="preserve"> MAINSTAY FUNDS TRUST MainStay MacKay Short Term Municipal Fund Supplement dated August 28, 2018 (“Supplement”) to the Capitalized terms and certain other terms used in this Supplement, unless otherwise defined in this Supplement, have the meanings assigned to them in the Prospectus and Statement of Additional Information. Effective immediately, Class T shares are not currently offered for sale.</t>
  </si>
  <si>
    <t xml:space="preserve"> PLEASE RETAIN THIS SUPPLEMENT FOR YOUR FUTURE REFERENCE.</t>
  </si>
  <si>
    <t>Risk/Return [Heading]</t>
  </si>
  <si>
    <t>rr_RiskReturnHeading</t>
  </si>
  <si>
    <t>Supplement [Text Block]</t>
  </si>
  <si>
    <t>ck0001469192_SupplementTextBlock</t>
  </si>
  <si>
    <t>Supplement Closing [Text Block]</t>
  </si>
  <si>
    <t>ck0001469192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6919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row r="3" spans="1:1">
      <c r="A3" s="4" t="s">
        <v>26</v>
      </c>
    </row>
    <row r="4" spans="1:1">
      <c r="A4" s="4" t="s">
        <v>27</v>
      </c>
    </row>
    <row r="5" spans="1:1">
      <c r="A5"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25</v>
      </c>
    </row>
    <row r="5" spans="1:3">
      <c r="A5" s="3" t="s">
        <v>3</v>
      </c>
      <c r="B5" s="4" t="s">
        <v>4</v>
      </c>
    </row>
    <row r="6" spans="1:3">
      <c r="A6" s="4" t="s">
        <v>29</v>
      </c>
      <c r="B6" s="4" t="s">
        <v>30</v>
      </c>
      <c r="C6" s="4" t="s">
        <v>26</v>
      </c>
    </row>
    <row r="7" spans="1:3">
      <c r="A7" s="4" t="s">
        <v>31</v>
      </c>
      <c r="B7" s="4" t="s">
        <v>32</v>
      </c>
      <c r="C7" s="4" t="s">
        <v>27</v>
      </c>
    </row>
    <row r="8" spans="1:3">
      <c r="A8" s="4" t="s">
        <v>33</v>
      </c>
      <c r="B8" s="4" t="s">
        <v>34</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469192</v>
      </c>
    </row>
    <row r="5" spans="1:3">
      <c r="A5" s="4" t="s">
        <v>18</v>
      </c>
      <c r="B5" s="4" t="s">
        <v>19</v>
      </c>
      <c r="C5" s="4" t="s">
        <v>9</v>
      </c>
    </row>
    <row r="6" spans="1:3">
      <c r="A6" s="4" t="s">
        <v>20</v>
      </c>
      <c r="B6" s="4" t="s">
        <v>21</v>
      </c>
      <c r="C6" s="4" t="s">
        <v>9</v>
      </c>
    </row>
    <row r="7" spans="1:3">
      <c r="A7" s="4" t="s">
        <v>22</v>
      </c>
      <c r="B7" s="4" t="s">
        <v>23</v>
      </c>
      <c r="C7"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8T14:17:59Z</dcterms:created>
  <dcterms:modified xmlns:dcterms="http://purl.org/dc/terms/" xmlns:xsi="http://www.w3.org/2001/XMLSchema-instance" xsi:type="dcterms:W3CDTF">2018-09-18T14:17:59Z</dcterms:modified>
</cp:coreProperties>
</file>